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ompr" sheetId="5" r:id="rId5"/>
    <s:sheet name="Consolidated Statement of Comp6" sheetId="6" r:id="rId6"/>
    <s:sheet name="Condensed Consolidated Stateme7" sheetId="7" r:id="rId7"/>
    <s:sheet name="Basis of Presentation" sheetId="8" r:id="rId8"/>
    <s:sheet name="Restaurant Information" sheetId="9" r:id="rId9"/>
    <s:sheet name="Per Common Share Information" sheetId="10" r:id="rId10"/>
    <s:sheet name="Fair Value Measurements" sheetId="11" r:id="rId11"/>
    <s:sheet name="Financial Instruments and Hedgi" sheetId="12" r:id="rId12"/>
    <s:sheet name="Segment Information" sheetId="13" r:id="rId13"/>
    <s:sheet name="Recently Issued Accounting Stan" sheetId="14" r:id="rId14"/>
    <s:sheet name="Subsequent Events" sheetId="15" r:id="rId15"/>
    <s:sheet name="Restaurant Information (Tables)" sheetId="16" r:id="rId16"/>
    <s:sheet name="Financial Instruments and Hed17" sheetId="17" r:id="rId17"/>
    <s:sheet name="Segment Information (Tables)" sheetId="18" r:id="rId18"/>
    <s:sheet name="Restaurant Information by Owner" sheetId="19" r:id="rId19"/>
    <s:sheet name="Per Common Share Information (A" sheetId="20" r:id="rId20"/>
    <s:sheet name="Fair Value Measurements (Additi" sheetId="21" r:id="rId21"/>
    <s:sheet name="Financial Instruments and Hed22" sheetId="22" r:id="rId22"/>
    <s:sheet name="(Derivatives Pretax Amounts Aff" sheetId="23" r:id="rId23"/>
    <s:sheet name="(Financial Instruments and Hedg" sheetId="24" r:id="rId24"/>
    <s:sheet name="Segment Information (Segment an" sheetId="25" r:id="rId25"/>
  </s:sheets>
  <s:definedNames/>
  <s:calcPr calcId="124519" calcMode="auto" fullCalcOnLoad="1"/>
</s:workbook>
</file>

<file path=xl/sharedStrings.xml><?xml version="1.0" encoding="utf-8"?>
<sst xmlns="http://schemas.openxmlformats.org/spreadsheetml/2006/main" uniqueCount="220">
  <si>
    <t>Document and Entity Information</t>
  </si>
  <si>
    <t>9 Months Ended</t>
  </si>
  <si>
    <t>Sep. 30, 2015shares</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MCD</t>
  </si>
  <si>
    <t>Entity Registrant Name</t>
  </si>
  <si>
    <t>MCDONALDS CORP</t>
  </si>
  <si>
    <t>Entity Central Index Key</t>
  </si>
  <si>
    <t>Current Fiscal Year End Date</t>
  </si>
  <si>
    <t>--12-31</t>
  </si>
  <si>
    <t>Entity Filer Category</t>
  </si>
  <si>
    <t>Large Accelerated Filer</t>
  </si>
  <si>
    <t>Entity Common Stock, Shares Outstanding</t>
  </si>
  <si>
    <t>Condensed Consolidated Balance Sheet - USD ($) $ in Millions</t>
  </si>
  <si>
    <t>Sep. 30, 2015</t>
  </si>
  <si>
    <t>Dec. 31, 2014</t>
  </si>
  <si>
    <t>Current assets</t>
  </si>
  <si>
    <t>Cash and equival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Total current liabilities</t>
  </si>
  <si>
    <t>Long-term debt</t>
  </si>
  <si>
    <t>Other long-term liabilities</t>
  </si>
  <si>
    <t>Deferred income taxes</t>
  </si>
  <si>
    <t>Shareholders' equity</t>
  </si>
  <si>
    <t>Preferred stock, no par value; authorized—165.0 million shares; issued—none</t>
  </si>
  <si>
    <t>Common stock, $.01 par value; authorized—3.5 billion shares; issued—1,660.6 million shares</t>
  </si>
  <si>
    <t>Additional paid-in capital</t>
  </si>
  <si>
    <t>Retained earnings</t>
  </si>
  <si>
    <t>Accumulated other comprehensive income</t>
  </si>
  <si>
    <t>Common stock in treasury, at cost; 742.4 and 697.7 million shares</t>
  </si>
  <si>
    <t>Total shareholders' equity</t>
  </si>
  <si>
    <t>Total liabilities and shareholders' equity</t>
  </si>
  <si>
    <t>Condensed 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densed Consolidated Statement of Net Income - USD ($) shares in Millions, $ in Millions</t>
  </si>
  <si>
    <t>3 Months Ended</t>
  </si>
  <si>
    <t>Sep. 30, 2014</t>
  </si>
  <si>
    <t>Revenues</t>
  </si>
  <si>
    <t>Sales by Company-operated restaurants</t>
  </si>
  <si>
    <t>Revenues from franchised restaurants</t>
  </si>
  <si>
    <t>Total revenues</t>
  </si>
  <si>
    <t>Operating costs and expenses</t>
  </si>
  <si>
    <t>Company-operated restaurant expenses</t>
  </si>
  <si>
    <t>Franchised restaurants-occupancy expenses</t>
  </si>
  <si>
    <t>Selling, general &amp; administrative expenses</t>
  </si>
  <si>
    <t>Other operating (income) expense, net</t>
  </si>
  <si>
    <t>Total operating costs and expenses</t>
  </si>
  <si>
    <t>Operating income</t>
  </si>
  <si>
    <t>Interest expense</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 average shares outstanding-basic</t>
  </si>
  <si>
    <t>Weighted average shares outstanding-diluted</t>
  </si>
  <si>
    <t>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0.3, $(110.4), $(92.6) and $(93.2)</t>
  </si>
  <si>
    <t>Cash flow hedges:</t>
  </si>
  <si>
    <t>Gain (loss) recognized in AOCI</t>
  </si>
  <si>
    <t>Cash flow hedges-net of tax benefit (expense) of $3.8, $(11.8), $5.3 and $(14.6)</t>
  </si>
  <si>
    <t>Defined benefit pension plans:</t>
  </si>
  <si>
    <t>Defined benefit pension plans-net of tax benefit (expense) of $0.1, $0.0, $0.7 and $(4.4)</t>
  </si>
  <si>
    <t>Total other comprehensive income (loss), net of tax</t>
  </si>
  <si>
    <t>Comprehensive income (loss)</t>
  </si>
  <si>
    <t>Consolidated Statement of Comprehensive Income (parentheticals) - USD ($) $ in Millions</t>
  </si>
  <si>
    <t>Other comprehensive income (loss), foreign currency translation adjustment, tax</t>
  </si>
  <si>
    <t>Other comprehensive income (loss), derivatives qualifying as hedges, tax</t>
  </si>
  <si>
    <t>Other comprehensive income (loss), pension and other postretirement benefit plans, tax</t>
  </si>
  <si>
    <t>Condensed Consolidated Statement of Cash Flows - USD ($) $ in Millions</t>
  </si>
  <si>
    <t>Operating activities</t>
  </si>
  <si>
    <t>Charges and credits:</t>
  </si>
  <si>
    <t>Depreciation and amortization</t>
  </si>
  <si>
    <t>Share-based compensation</t>
  </si>
  <si>
    <t>Other</t>
  </si>
  <si>
    <t>Changes in working capital items</t>
  </si>
  <si>
    <t>Cash provided by operations</t>
  </si>
  <si>
    <t>Investing activities</t>
  </si>
  <si>
    <t>Capital expenditures</t>
  </si>
  <si>
    <t>Sales and purchases of restaurant businesses and property sales</t>
  </si>
  <si>
    <t>Cash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Excess tax benefit on share-based compensation</t>
  </si>
  <si>
    <t>Cash used for financing activities</t>
  </si>
  <si>
    <t>Effect of exchange rates on cash and cash equivalents</t>
  </si>
  <si>
    <t>Cash and equivalents increase (decrease)</t>
  </si>
  <si>
    <t>Cash and equivalents at beginning of period</t>
  </si>
  <si>
    <t>Cash and equivalents at end of period</t>
  </si>
  <si>
    <t>Basis of Presentation</t>
  </si>
  <si>
    <t>Organization, Consolidation and Presentation of Financial Statements [Abstract]</t>
  </si>
  <si>
    <t>Basis of Presentation The accompanying condensed consolidated financial statements should be read in conjunction with the consolidated financial statements contained in the Company’s December 31, 2014 Annual Report on Form 10‑K. In the opinion of management, all adjustments (consisting of normal recurring accruals) necessary for a fair presentation have been included. The results for the quarter and nine months ended September 30, 2015 do not necessarily indicate the results that may be expected for the full year.</t>
  </si>
  <si>
    <t>Restaurant Information</t>
  </si>
  <si>
    <t>Disclosure Restaurant Information By Ownership Type [Abstract]</t>
  </si>
  <si>
    <t>Restaurant Information The following table presents restaurant information by ownership type: Restaurants at September 30, 2015 2014 Conventional franchised 21,009 20,573 Developmental licensed 5,348 5,059 Foreign affiliated 3,494 3,540 Total Franchised 29,851 29,172 Company-operated 6,554 6,692 Systemwide restaurants 36,405 35,864 The results of operations of restaurant businesses purchased and sold in transactions with franchisees were not material either individually or in the aggregate to the condensed consolidated financial statements for the periods prior to purchase and sale.</t>
  </si>
  <si>
    <t>Per Common Share Information</t>
  </si>
  <si>
    <t>Earnings Per Share [Abstract]</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4.5 million shares and 5.1 million shares for the quarters 2015 and 2014 , respectively, and 4.8 million shares and 5.9 million shares for the nine months 2015 and 2014 , respectively. Stock options that would have been antidilutive, and therefore were not included in the calculation of diluted weighted-average shares, totaled 9.1 million shares and 9.2 million shares for the quarters 2015 and 2014 , respectively, and 9.4 million shares and 5.3 million shares for the nine months 2015 and 2014 , respectively.</t>
  </si>
  <si>
    <t>Fair Value Measurements</t>
  </si>
  <si>
    <t>Fair Value Disclosures [Abstract]</t>
  </si>
  <si>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14 Annual Report on Form 10-K. At September 30, 2015 , the fair value of the Company’s debt obligations was estimated at $18.9 billion , compared to a carrying amount of $18.0 billion . The fair value was based upon quoted market prices, Level 2 within the valuation hierarchy. The carrying amounts of cash and equivalents, short-term investments and notes receivable approximate fair value.</t>
  </si>
  <si>
    <t>Financial Instruments and Hedging Activities</t>
  </si>
  <si>
    <t>Derivative Instruments and Hedging Activities Disclosure [Abstract]</t>
  </si>
  <si>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September 30, December 31, September 30, December 31, Total derivatives designated as hedging instruments $ 75.9 $ 108.2 $ (42.0 ) $ (42.3 ) Total derivatives not designated as hedging instruments 141.8 137.9 (9.8 ) (7.9 ) Total derivatives $ 217.7 $ 246.1 $ (51.8 ) $ (50.2 ) The following table presents the pretax amounts affecting income and other comprehensive income ("OCI") for the nine months ended September 30, 2015 and 2014 , respectively: Gain (Loss) Recognized in Accumulated OCI Gain (Loss) Reclassified into Income from Accumulated OCI Gain (Loss) Recognized in Income on Derivative (1) In millions 2015 2014 2015 2014 2015 2014 Cash Flow Hedges $ 19.7 $ 50.4 $ 34.3 $ 9.0 $ 22.9 $ 0.7 Net Investment Hedges $ 493.5 $ 698.4 $ (0.2 ) $ (15.2 ) Undesignated derivatives $ 19.5 $ 14.8 (1) Includes amounts excluded from effectiveness testing, ineffectiveness, and undesignated gains (losses). • Fair Value Hedges The Company enters into fair value hedges which convert a portion of its fixed-rate debt into floating-rate debt by use of interest rate swaps. At September 30, 2015 , $2.2 billion of the Company's outstanding fixed-rate debt was effectively converted. For the nine months ended September 30, 2015 , the Company recognized a $14.3 million gain on fair value interest rate swaps, which was exactly offset by a corresponding loss in the fair value of the hedged debt instruments. •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and foreign currency options to hedge a portion of anticipated exposures. The hedges cover the next 16 months for certain exposures and are denominated in various currencies. As of September 30, 2015 , the Company had derivatives outstanding with an equivalent notional amount of $412.5 million that hedged a portion of forecasted foreign currency denominated royalties. The Company uses cross-currency swaps to hedge the risk of cash flows associated with certain foreign currency denominated debt, including forecasted interest payments, and has elected cash flow hedge accounting. The hedges cover periods up to 18 months and have an equivalent notional amount of $133.5 million . Based on market conditions at September 30, 2015 , the $21.7 million in cumulative cash flow hedging gains , after tax, is not expected to have a significant effect on earnings over the next 12 months. • Net Investment Hedges 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September 30, 2015 , $5.5 billion of the Company's third party foreign currency denominated debt, $3.5 billion of intercompany foreign currency denominated debt and $296.2 million of derivatives were designated to hedge investments in certain foreign subsidiaries and affiliates. • Credit Risk The Company is exposed to credit-related losses in the event of non-performance by its derivative counterparties. The Company did not have significant exposure to any individual counterparty at September 30, 2015 and has master agreements that contain netting arrangements. For financial reporting purposes, the Company presents gross derivative balances in the financial statements and supplementary data, including for counterparties subject to netting arrangements.</t>
  </si>
  <si>
    <t>Segment Information</t>
  </si>
  <si>
    <t>Segment Reporting [Abstract]</t>
  </si>
  <si>
    <t>Segment Information The Company franchises and operates McDonald’s restaurants in the global restaurant industry. In connection with the Company's announcement in early May 2015 to restructure its global business, the Company changed its reporting segments, effective July 1, 2015, from a geographic focus to segments each of which combines markets with similar characteristics and opportunities for growth. The following new reporting segments reflect how management now reviews and evaluates operating performance: • U.S. - the Company’s largest segment. This segment did not change as a result of the new reporting structure. • International Lead Markets - established markets including Australia, Canada, France, Germany, the U.K. and related markets, which the Company believes operate within similar economic and competitive dynamics, and offer similar growth opportunities. • High Growth Markets - markets the Company believes have relatively higher restaurant expansion and franchising potential including China, Italy, Korea, Poland, Russia, Spain, Switzerland, the Netherlands and related markets. • Foundational Markets and Corporate - the remaining markets in the McDonald’s system, each of which the Company believes has the potential to operate under a largely franchised model. Corporate activities are also reported within this segment. On September 18, 2015, the Company issued segment summary financial information and segment historical data in accordance with its new reporting structure for the previously reported years ended 2010 through 2014 and quarters ended March 31, 2014 through June 30, 2015. The Company has evaluated the change to its new reporting segments and determined that it is still appropriate for reporting units to be defined as each individual country when testing goodwill for impairment. The following table presents the Company’s revenues and operating income by segment. Quarters Ended Nine Months Ended September 30, September 30, In millions 2015 2014 2015 2014 Revenues U.S. $ 2,189.3 $ 2,202.1 $ 6,341.6 $ 6,505.2 International Lead Markets 1,971.6 2,224.3 5,699.3 6,450.8 High Growth Markets 1,645.2 1,722.6 4,714.4 5,306.4 Foundational Markets &amp; Corporate 809.0 838.1 2,316.4 2,606.7 Total revenues $ 6,615.1 $ 6,987.1 $ 19,071.7 $ 20,869.1 Operating Income U.S. $ 902.1 $ 914.4 $ 2,559.7 $ 2,715.7 International Lead Markets 739.5 830.6 2,011.6 2,299.4 High Growth Markets 297.3 214.3 639.3 775.2 Foundational Markets &amp; Corporate 91.4 113.2 54.5 407.2 Total operating income $ 2,030.3 $ 2,072.5 $ 5,265.1 $ 6,197.5</t>
  </si>
  <si>
    <t>Recently Issued Accounting Standards</t>
  </si>
  <si>
    <t>New Accounting Pronouncements and Changes in Accounting Principles [Abstract]</t>
  </si>
  <si>
    <t>Recently Issued Accounting Standards Revenue Recognition In May 2014, the Financial Accounting Standards Board ("FASB") issued guidance codified in ASC 606, "Revenue Recognition - Revenue from Contracts with Customers," which amends the guidance in former ASC 605, "Revenue Recognition." In July 2015, the FASB made a decision to defer by one year the effective date of its new standard to January 1, 2018, although early adoption is permitted as of January 1, 2017. The Company is currently evaluating the impact of the provisions of ASC 606. Simplifying the Presentation of Debt Issuance Costs In April 2015, the FASB issued ASU 2015-03, "Interest - Imputation of Interest (Subtopic 835-30): Simplifying the Presentation of Debt Issuance Costs." This update requires that debt issuance costs be recorded in the balance sheet as a direct reduction of the debt liability rather than as an asset and amortization of debt issuance costs be recorded as interest expense. The provisions of this update are effective as of January 1, 2016, although early adoption is permitted for financial statements that have not been previously issued. This update is not expected to significantly impact the Company.</t>
  </si>
  <si>
    <t>Subsequent Events</t>
  </si>
  <si>
    <t>Subsequent Events [Abstract]</t>
  </si>
  <si>
    <t>Subsequent Events The Company evaluated subsequent events through the date the financial statements were issued and filed with the Securities and Exchange Commission. There were no subsequent events that required recognition or disclosure.</t>
  </si>
  <si>
    <t>Restaurant Information (Tables)</t>
  </si>
  <si>
    <t>Restaurant Information by Ownership Type</t>
  </si>
  <si>
    <t>The following table presents restaurant information by ownership type: Restaurants at September 30, 2015 2014 Conventional franchised 21,009 20,573 Developmental licensed 5,348 5,059 Foreign affiliated 3,494 3,540 Total Franchised 29,851 29,172 Company-operated 6,554 6,692 Systemwide restaurants 36,405 35,864</t>
  </si>
  <si>
    <t>Financial Instruments and Hedging Activities (Tables)</t>
  </si>
  <si>
    <t>Fair Values of Derivative Instruments Included on Consolidated Balance Sheet</t>
  </si>
  <si>
    <t>The following table presents the fair values of derivative instruments included on the condensed consolidated balance sheet: Derivative Assets Derivative Liabilities In millions September 30, December 31, September 30, December 31, Total derivatives designated as hedging instruments $ 75.9 $ 108.2 $ (42.0 ) $ (42.3 ) Total derivatives not designated as hedging instruments 141.8 137.9 (9.8 ) (7.9 ) Total derivatives $ 217.7 $ 246.1 $ (51.8 ) $ (50.2 )</t>
  </si>
  <si>
    <t>Derivatives Pretax Amounts Affecting Income and Other Comprehensive Income</t>
  </si>
  <si>
    <t>The following table presents the pretax amounts affecting income and other comprehensive income ("OCI") for the nine months ended September 30, 2015 and 2014 , respectively: Gain (Loss) Recognized in Accumulated OCI Gain (Loss) Reclassified into Income from Accumulated OCI Gain (Loss) Recognized in Income on Derivative (1) In millions 2015 2014 2015 2014 2015 2014 Cash Flow Hedges $ 19.7 $ 50.4 $ 34.3 $ 9.0 $ 22.9 $ 0.7 Net Investment Hedges $ 493.5 $ 698.4 $ (0.2 ) $ (15.2 ) Undesignated derivatives $ 19.5 $ 14.8 (1) Includes amounts excluded from effectiveness testing, ineffectiveness, and undesignated gains (losses).</t>
  </si>
  <si>
    <t>Segment Information (Tables)</t>
  </si>
  <si>
    <t>Revenues and Operating Income by Geographic Segment</t>
  </si>
  <si>
    <t>The following table presents the Company’s revenues and operating income by segment. Quarters Ended Nine Months Ended September 30, September 30, In millions 2015 2014 2015 2014 Revenues U.S. $ 2,189.3 $ 2,202.1 $ 6,341.6 $ 6,505.2 International Lead Markets 1,971.6 2,224.3 5,699.3 6,450.8 High Growth Markets 1,645.2 1,722.6 4,714.4 5,306.4 Foundational Markets &amp; Corporate 809.0 838.1 2,316.4 2,606.7 Total revenues $ 6,615.1 $ 6,987.1 $ 19,071.7 $ 20,869.1 Operating Income U.S. $ 902.1 $ 914.4 $ 2,559.7 $ 2,715.7 International Lead Markets 739.5 830.6 2,011.6 2,299.4 High Growth Markets 297.3 214.3 639.3 775.2 Foundational Markets &amp; Corporate 91.4 113.2 54.5 407.2 Total operating income $ 2,030.3 $ 2,072.5 $ 5,265.1 $ 6,197.5</t>
  </si>
  <si>
    <t>Restaurant Information by Ownership Type (Detail) - Restaurant</t>
  </si>
  <si>
    <t>Segment Reporting Information [Line Items]</t>
  </si>
  <si>
    <t>Number of Restaurants</t>
  </si>
  <si>
    <t>Franchised</t>
  </si>
  <si>
    <t>Franchised | Conventional franchised</t>
  </si>
  <si>
    <t>Franchised | Developmental licensed</t>
  </si>
  <si>
    <t>Franchised | Affiliated</t>
  </si>
  <si>
    <t>Company-operated</t>
  </si>
  <si>
    <t>Per Common Share Information (Additional Information) (Detail) - shares shares in Millions</t>
  </si>
  <si>
    <t>Dilutive effect of share-based compensation</t>
  </si>
  <si>
    <t>Stock options that were not included in diluted weighted-average shares</t>
  </si>
  <si>
    <t>Fair Value Measurements (Additional Information) (Detail) $ in Billions</t>
  </si>
  <si>
    <t>Sep. 30, 2015USD ($)</t>
  </si>
  <si>
    <t>Fair Value Measurements [Line Items]</t>
  </si>
  <si>
    <t>Debt obligations, carrying amount</t>
  </si>
  <si>
    <t>Debt obligations, fair value</t>
  </si>
  <si>
    <t>Financial Instruments and Hedging Activities (Fair Values of Derivative Instruments Included on Consolidated Balance Sheet) (Detail) - USD ($) $ in Millions</t>
  </si>
  <si>
    <t>Derivatives, Fair Value [Line Items]</t>
  </si>
  <si>
    <t>Asset Derivatives Fair Value</t>
  </si>
  <si>
    <t>Liability Derivatives Fair Value</t>
  </si>
  <si>
    <t>Designated as Hedging Instrument</t>
  </si>
  <si>
    <t>Derivatives Not Designated as Hedging Instruments</t>
  </si>
  <si>
    <t>(Derivatives Pretax Amounts Affecting Income and Other Comprehensive Income) (Detail) - USD ($) $ in Millions</t>
  </si>
  <si>
    <t>Derivatives in Cash Flow Hedging Relationships</t>
  </si>
  <si>
    <t>Derivative Instruments, Gain (Loss) [Line Items]</t>
  </si>
  <si>
    <t>Gain(Loss)Reclassified from Accumulated OCI into Income (Effective Portion)</t>
  </si>
  <si>
    <t>Gain (Loss) Recognized in Accumulated OCI on Derivative (Effective Portion)</t>
  </si>
  <si>
    <t>Gain (Loss) Recognized in Income on Derivative (Amount Excluded from Effectiveness Testing and Ineffective Portion)</t>
  </si>
  <si>
    <t>Net Investment Hedging Relationships</t>
  </si>
  <si>
    <t>(Financial Instruments and Hedging Activities - Additional Information) (Detail) $ in Millions</t>
  </si>
  <si>
    <t>Derivative Instruments and Hedging Activities Disclosure [Line Items]</t>
  </si>
  <si>
    <t>Derivative, Notional Amount</t>
  </si>
  <si>
    <t>Cumulative deferred hedging gains, after tax, included in accumulated other comprehensive income</t>
  </si>
  <si>
    <t>Foreign currency denominated royalties</t>
  </si>
  <si>
    <t>Period covered by hedge</t>
  </si>
  <si>
    <t>16 months</t>
  </si>
  <si>
    <t>Cross Currency Swap</t>
  </si>
  <si>
    <t>18 months</t>
  </si>
  <si>
    <t>Interest Rate Swap</t>
  </si>
  <si>
    <t>Intercompany Debt [Member]</t>
  </si>
  <si>
    <t>Foreign currency denominated debt designated to hedge investments in certain foreign subsidiaries and affiliates</t>
  </si>
  <si>
    <t>Debt [Member]</t>
  </si>
  <si>
    <t>Interest Rate Risk [Member] | Fair Value Hedging [Member]</t>
  </si>
  <si>
    <t>Derivative Instruments, Gain (Loss) Recognized in Income, Net</t>
  </si>
  <si>
    <t>Segment Information (Segment and Geographic Information) (Detail) - USD ($) $ in Millions</t>
  </si>
  <si>
    <t>Revenue, Major Customer [Line Items]</t>
  </si>
  <si>
    <t>Operating Income</t>
  </si>
  <si>
    <t>U.S.</t>
  </si>
  <si>
    <t>International Lead Markets</t>
  </si>
  <si>
    <t>High Growth Markets</t>
  </si>
  <si>
    <t>Foundational Markets and Corporat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5</v>
      </c>
    </row>
    <row spans="1:2" r="8">
      <c t="s" r="A8" s="4">
        <v>11</v>
      </c>
      <c t="s" r="B8" s="6">
        <v>12</v>
      </c>
    </row>
    <row spans="1:2" r="9">
      <c t="s" r="A9" s="4">
        <v>13</v>
      </c>
      <c t="s" r="B9" s="4">
        <v>14</v>
      </c>
    </row>
    <row spans="1:2" r="10">
      <c t="s" r="A10" s="4">
        <v>15</v>
      </c>
      <c t="s" r="B10" s="4">
        <v>16</v>
      </c>
    </row>
    <row spans="1:2" r="11">
      <c t="s" r="A11" s="4">
        <v>17</v>
      </c>
      <c t="n" r="B11" s="5">
        <v>63908</v>
      </c>
    </row>
    <row spans="1:2" r="12">
      <c t="s" r="A12" s="4">
        <v>18</v>
      </c>
      <c t="s" r="B12" s="4">
        <v>19</v>
      </c>
    </row>
    <row spans="1:2" r="13">
      <c t="s" r="A13" s="4">
        <v>20</v>
      </c>
      <c t="s" r="B13" s="4">
        <v>21</v>
      </c>
    </row>
    <row spans="1:2" r="14">
      <c t="s" r="A14" s="4">
        <v>22</v>
      </c>
      <c t="n" r="B14" s="5">
        <v>918229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4</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4</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6</v>
      </c>
      <c t="s" r="B1" s="2">
        <v>1</v>
      </c>
    </row>
    <row spans="1:2" r="2">
      <c t="s" r="B2" s="2">
        <v>24</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4</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2</v>
      </c>
      <c t="s" r="B1" s="2">
        <v>1</v>
      </c>
    </row>
    <row spans="1:2" r="2">
      <c t="s" r="B2" s="2">
        <v>24</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4</v>
      </c>
    </row>
    <row spans="1:2" r="3">
      <c t="s" r="A3" s="3">
        <v>156</v>
      </c>
    </row>
    <row spans="1:2" r="4">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58</v>
      </c>
      <c t="s" r="B1" s="2">
        <v>1</v>
      </c>
    </row>
    <row spans="1:2" r="2">
      <c t="s" r="B2" s="2">
        <v>24</v>
      </c>
    </row>
    <row spans="1:2" r="3">
      <c t="s" r="A3" s="3">
        <v>138</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61</v>
      </c>
      <c t="s" r="B1" s="2">
        <v>1</v>
      </c>
    </row>
    <row spans="1:2" r="2">
      <c t="s" r="B2" s="2">
        <v>24</v>
      </c>
    </row>
    <row spans="1:2" r="3">
      <c t="s" r="A3" s="3">
        <v>147</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4</v>
      </c>
    </row>
    <row spans="1:2" r="3">
      <c t="s" r="A3" s="3">
        <v>150</v>
      </c>
    </row>
    <row spans="1:2" r="4">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69</v>
      </c>
      <c t="s" r="B1" s="2">
        <v>24</v>
      </c>
      <c t="s" r="C1" s="2">
        <v>71</v>
      </c>
    </row>
    <row spans="1:3" r="2">
      <c t="s" r="A2" s="3">
        <v>170</v>
      </c>
    </row>
    <row spans="1:3" r="3">
      <c t="s" r="A3" s="4">
        <v>171</v>
      </c>
      <c t="n" r="B3" s="5">
        <v>36405</v>
      </c>
      <c t="n" r="C3" s="5">
        <v>35864</v>
      </c>
    </row>
    <row spans="1:3" r="4">
      <c t="s" r="A4" s="4">
        <v>172</v>
      </c>
    </row>
    <row spans="1:3" r="5">
      <c t="s" r="A5" s="3">
        <v>170</v>
      </c>
    </row>
    <row spans="1:3" r="6">
      <c t="s" r="A6" s="4">
        <v>171</v>
      </c>
      <c t="n" r="B6" s="5">
        <v>29851</v>
      </c>
      <c t="n" r="C6" s="5">
        <v>29172</v>
      </c>
    </row>
    <row spans="1:3" r="7">
      <c t="s" r="A7" s="4">
        <v>173</v>
      </c>
    </row>
    <row spans="1:3" r="8">
      <c t="s" r="A8" s="3">
        <v>170</v>
      </c>
    </row>
    <row spans="1:3" r="9">
      <c t="s" r="A9" s="4">
        <v>171</v>
      </c>
      <c t="n" r="B9" s="5">
        <v>21009</v>
      </c>
      <c t="n" r="C9" s="5">
        <v>20573</v>
      </c>
    </row>
    <row spans="1:3" r="10">
      <c t="s" r="A10" s="4">
        <v>174</v>
      </c>
    </row>
    <row spans="1:3" r="11">
      <c t="s" r="A11" s="3">
        <v>170</v>
      </c>
    </row>
    <row spans="1:3" r="12">
      <c t="s" r="A12" s="4">
        <v>171</v>
      </c>
      <c t="n" r="B12" s="5">
        <v>5348</v>
      </c>
      <c t="n" r="C12" s="5">
        <v>5059</v>
      </c>
    </row>
    <row spans="1:3" r="13">
      <c t="s" r="A13" s="4">
        <v>175</v>
      </c>
    </row>
    <row spans="1:3" r="14">
      <c t="s" r="A14" s="3">
        <v>170</v>
      </c>
    </row>
    <row spans="1:3" r="15">
      <c t="s" r="A15" s="4">
        <v>171</v>
      </c>
      <c t="n" r="B15" s="5">
        <v>3494</v>
      </c>
      <c t="n" r="C15" s="5">
        <v>3540</v>
      </c>
    </row>
    <row spans="1:3" r="16">
      <c t="s" r="A16" s="4">
        <v>176</v>
      </c>
    </row>
    <row spans="1:3" r="17">
      <c t="s" r="A17" s="3">
        <v>170</v>
      </c>
    </row>
    <row spans="1:3" r="18">
      <c t="s" r="A18" s="4">
        <v>171</v>
      </c>
      <c t="n" r="B18" s="5">
        <v>6554</v>
      </c>
      <c t="n" r="C18" s="5">
        <v>669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2452.5</v>
      </c>
      <c t="n" r="C3" s="7">
        <v>2077.9</v>
      </c>
    </row>
    <row spans="1:3" r="4">
      <c t="s" r="A4" s="4">
        <v>28</v>
      </c>
      <c t="n" r="B4" s="8">
        <v>1136.2</v>
      </c>
      <c t="n" r="C4" s="8">
        <v>1214.4</v>
      </c>
    </row>
    <row spans="1:3" r="5">
      <c t="s" r="A5" s="4">
        <v>29</v>
      </c>
      <c t="n" r="B5" s="8">
        <v>99.3</v>
      </c>
      <c t="n" r="C5" s="5">
        <v>110</v>
      </c>
    </row>
    <row spans="1:3" r="6">
      <c t="s" r="A6" s="4">
        <v>30</v>
      </c>
      <c t="n" r="B6" s="8">
        <v>804.6</v>
      </c>
      <c t="n" r="C6" s="8">
        <v>783.2</v>
      </c>
    </row>
    <row spans="1:3" r="7">
      <c t="s" r="A7" s="4">
        <v>31</v>
      </c>
      <c t="n" r="B7" s="8">
        <v>4492.6</v>
      </c>
      <c t="n" r="C7" s="8">
        <v>4185.5</v>
      </c>
    </row>
    <row spans="1:3" r="8">
      <c t="s" r="A8" s="3">
        <v>32</v>
      </c>
    </row>
    <row spans="1:3" r="9">
      <c t="s" r="A9" s="4">
        <v>33</v>
      </c>
      <c t="n" r="B9" s="8">
        <v>846.7</v>
      </c>
      <c t="n" r="C9" s="8">
        <v>1004.5</v>
      </c>
    </row>
    <row spans="1:3" r="10">
      <c t="s" r="A10" s="4">
        <v>34</v>
      </c>
      <c t="n" r="B10" s="8">
        <v>2581.6</v>
      </c>
      <c t="n" r="C10" s="8">
        <v>2735.3</v>
      </c>
    </row>
    <row spans="1:3" r="11">
      <c t="s" r="A11" s="4">
        <v>35</v>
      </c>
      <c t="n" r="B11" s="8">
        <v>1799.2</v>
      </c>
      <c t="n" r="C11" s="8">
        <v>1798.6</v>
      </c>
    </row>
    <row spans="1:3" r="12">
      <c t="s" r="A12" s="4">
        <v>36</v>
      </c>
      <c t="n" r="B12" s="8">
        <v>5227.5</v>
      </c>
      <c t="n" r="C12" s="8">
        <v>5538.4</v>
      </c>
    </row>
    <row spans="1:3" r="13">
      <c t="s" r="A13" s="3">
        <v>37</v>
      </c>
    </row>
    <row spans="1:3" r="14">
      <c t="s" r="A14" s="4">
        <v>38</v>
      </c>
      <c t="n" r="B14" s="8">
        <v>37865.7</v>
      </c>
      <c t="n" r="C14" s="8">
        <v>39126.1</v>
      </c>
    </row>
    <row spans="1:3" r="15">
      <c t="s" r="A15" s="4">
        <v>39</v>
      </c>
      <c t="n" r="B15" s="8">
        <v>-14626.3</v>
      </c>
      <c t="n" r="C15" s="8">
        <v>-14568.6</v>
      </c>
    </row>
    <row spans="1:3" r="16">
      <c t="s" r="A16" s="4">
        <v>40</v>
      </c>
      <c t="n" r="B16" s="8">
        <v>23239.4</v>
      </c>
      <c t="n" r="C16" s="8">
        <v>24557.5</v>
      </c>
    </row>
    <row spans="1:3" r="17">
      <c t="s" r="A17" s="4">
        <v>41</v>
      </c>
      <c t="n" r="B17" s="8">
        <v>32959.5</v>
      </c>
      <c t="n" r="C17" s="8">
        <v>34281.4</v>
      </c>
    </row>
    <row spans="1:3" r="18">
      <c t="s" r="A18" s="3">
        <v>42</v>
      </c>
    </row>
    <row spans="1:3" r="19">
      <c t="s" r="A19" s="4">
        <v>43</v>
      </c>
      <c t="n" r="B19" s="8">
        <v>802.6</v>
      </c>
      <c t="n" r="C19" s="8">
        <v>860.1</v>
      </c>
    </row>
    <row spans="1:3" r="20">
      <c t="s" r="A20" s="4">
        <v>44</v>
      </c>
      <c t="n" r="B20" s="8">
        <v>178.7</v>
      </c>
      <c t="n" r="C20" s="8">
        <v>166.8</v>
      </c>
    </row>
    <row spans="1:3" r="21">
      <c t="s" r="A21" s="4">
        <v>45</v>
      </c>
      <c t="n" r="B21" s="5">
        <v>327</v>
      </c>
      <c t="n" r="C21" s="5">
        <v>330</v>
      </c>
    </row>
    <row spans="1:3" r="22">
      <c t="s" r="A22" s="4">
        <v>46</v>
      </c>
      <c t="n" r="B22" s="5">
        <v>200</v>
      </c>
      <c t="n" r="C22" s="8">
        <v>233.7</v>
      </c>
    </row>
    <row spans="1:3" r="23">
      <c t="s" r="A23" s="4">
        <v>47</v>
      </c>
      <c t="n" r="B23" s="8">
        <v>1448.2</v>
      </c>
      <c t="n" r="C23" s="8">
        <v>1157.3</v>
      </c>
    </row>
    <row spans="1:3" r="24">
      <c t="s" r="A24" s="4">
        <v>48</v>
      </c>
      <c t="n" r="B24" s="8">
        <v>2956.5</v>
      </c>
      <c t="n" r="C24" s="8">
        <v>2747.9</v>
      </c>
    </row>
    <row spans="1:3" r="25">
      <c t="s" r="A25" s="4">
        <v>49</v>
      </c>
      <c t="n" r="B25" s="8">
        <v>17990.5</v>
      </c>
      <c t="n" r="C25" s="8">
        <v>14989.7</v>
      </c>
    </row>
    <row spans="1:3" r="26">
      <c t="s" r="A26" s="4">
        <v>50</v>
      </c>
      <c t="n" r="B26" s="8">
        <v>2071.7</v>
      </c>
      <c t="n" r="C26" s="8">
        <v>2065.9</v>
      </c>
    </row>
    <row spans="1:3" r="27">
      <c t="s" r="A27" s="4">
        <v>51</v>
      </c>
      <c t="n" r="B27" s="5">
        <v>1631</v>
      </c>
      <c t="n" r="C27" s="8">
        <v>1624.5</v>
      </c>
    </row>
    <row spans="1:3" r="28">
      <c t="s" r="A28" s="3">
        <v>52</v>
      </c>
    </row>
    <row spans="1:3" r="29">
      <c t="s" r="A29" s="4">
        <v>53</v>
      </c>
      <c t="n" r="B29" s="5">
        <v>0</v>
      </c>
      <c t="n" r="C29" s="5">
        <v>0</v>
      </c>
    </row>
    <row spans="1:3" r="30">
      <c t="s" r="A30" s="4">
        <v>54</v>
      </c>
      <c t="n" r="B30" s="8">
        <v>16.6</v>
      </c>
      <c t="n" r="C30" s="8">
        <v>16.6</v>
      </c>
    </row>
    <row spans="1:3" r="31">
      <c t="s" r="A31" s="4">
        <v>55</v>
      </c>
      <c t="n" r="B31" s="8">
        <v>6418.1</v>
      </c>
      <c t="n" r="C31" s="8">
        <v>6239.1</v>
      </c>
    </row>
    <row spans="1:3" r="32">
      <c t="s" r="A32" s="4">
        <v>56</v>
      </c>
      <c t="n" r="B32" s="5">
        <v>44202</v>
      </c>
      <c t="n" r="C32" s="8">
        <v>43294.5</v>
      </c>
    </row>
    <row spans="1:3" r="33">
      <c t="s" r="A33" s="4">
        <v>57</v>
      </c>
      <c t="n" r="B33" s="8">
        <v>-2607.5</v>
      </c>
      <c t="n" r="C33" s="8">
        <v>-1519.7</v>
      </c>
    </row>
    <row spans="1:3" r="34">
      <c t="s" r="A34" s="4">
        <v>58</v>
      </c>
      <c t="n" r="B34" s="8">
        <v>-39719.4</v>
      </c>
      <c t="n" r="C34" s="8">
        <v>-35177.1</v>
      </c>
    </row>
    <row spans="1:3" r="35">
      <c t="s" r="A35" s="4">
        <v>59</v>
      </c>
      <c t="n" r="B35" s="8">
        <v>8309.799999999999</v>
      </c>
      <c t="n" r="C35" s="8">
        <v>12853.4</v>
      </c>
    </row>
    <row spans="1:3" r="36">
      <c t="s" r="A36" s="4">
        <v>60</v>
      </c>
      <c t="n" r="B36" s="7">
        <v>32959.5</v>
      </c>
      <c t="n" r="C36" s="7">
        <v>3428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7</v>
      </c>
      <c t="s" r="B1" s="2">
        <v>70</v>
      </c>
      <c t="s" r="D1" s="2">
        <v>1</v>
      </c>
    </row>
    <row spans="1:5" r="2">
      <c t="s" r="B2" s="2">
        <v>24</v>
      </c>
      <c t="s" r="C2" s="2">
        <v>71</v>
      </c>
      <c t="s" r="D2" s="2">
        <v>24</v>
      </c>
      <c t="s" r="E2" s="2">
        <v>71</v>
      </c>
    </row>
    <row spans="1:5" r="3">
      <c t="s" r="A3" s="3">
        <v>141</v>
      </c>
    </row>
    <row spans="1:5" r="4">
      <c t="s" r="A4" s="4">
        <v>178</v>
      </c>
      <c t="n" r="B4" s="8">
        <v>4.5</v>
      </c>
      <c t="n" r="C4" s="8">
        <v>5.1</v>
      </c>
      <c t="n" r="D4" s="8">
        <v>4.8</v>
      </c>
      <c t="n" r="E4" s="8">
        <v>5.9</v>
      </c>
    </row>
    <row spans="1:5" r="5">
      <c t="s" r="A5" s="4">
        <v>179</v>
      </c>
      <c t="n" r="B5" s="8">
        <v>9.1</v>
      </c>
      <c t="n" r="C5" s="8">
        <v>9.199999999999999</v>
      </c>
      <c t="n" r="D5" s="8">
        <v>9.4</v>
      </c>
      <c t="n" r="E5" s="8">
        <v>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180</v>
      </c>
      <c t="s" r="B1" s="2">
        <v>181</v>
      </c>
    </row>
    <row spans="1:2" r="2">
      <c t="s" r="A2" s="3">
        <v>182</v>
      </c>
    </row>
    <row spans="1:2" r="3">
      <c t="s" r="A3" s="4">
        <v>183</v>
      </c>
      <c t="n" r="B3" s="9">
        <v>18</v>
      </c>
    </row>
    <row spans="1:2" r="4">
      <c t="n" r="A4" s="12">
        <v>2</v>
      </c>
    </row>
    <row spans="1:2" r="5">
      <c t="s" r="A5" s="3">
        <v>182</v>
      </c>
    </row>
    <row spans="1:2" r="6">
      <c t="s" r="A6" s="4">
        <v>184</v>
      </c>
      <c t="n" r="B6" s="7">
        <v>18.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5</v>
      </c>
      <c t="s" r="B1" s="2">
        <v>24</v>
      </c>
      <c t="s" r="C1" s="2">
        <v>25</v>
      </c>
    </row>
    <row spans="1:3" r="2">
      <c t="s" r="A2" s="3">
        <v>186</v>
      </c>
    </row>
    <row spans="1:3" r="3">
      <c t="s" r="A3" s="4">
        <v>187</v>
      </c>
      <c t="n" r="B3" s="7">
        <v>217.7</v>
      </c>
      <c t="n" r="C3" s="7">
        <v>246.1</v>
      </c>
    </row>
    <row spans="1:3" r="4">
      <c t="s" r="A4" s="4">
        <v>188</v>
      </c>
      <c t="n" r="B4" s="8">
        <v>-51.8</v>
      </c>
      <c t="n" r="C4" s="8">
        <v>-50.2</v>
      </c>
    </row>
    <row spans="1:3" r="5">
      <c t="s" r="A5" s="4">
        <v>189</v>
      </c>
    </row>
    <row spans="1:3" r="6">
      <c t="s" r="A6" s="3">
        <v>186</v>
      </c>
    </row>
    <row spans="1:3" r="7">
      <c t="s" r="A7" s="4">
        <v>187</v>
      </c>
      <c t="n" r="B7" s="8">
        <v>75.90000000000001</v>
      </c>
      <c t="n" r="C7" s="8">
        <v>108.2</v>
      </c>
    </row>
    <row spans="1:3" r="8">
      <c t="s" r="A8" s="4">
        <v>188</v>
      </c>
      <c t="n" r="B8" s="5">
        <v>-42</v>
      </c>
      <c t="n" r="C8" s="8">
        <v>-42.3</v>
      </c>
    </row>
    <row spans="1:3" r="9">
      <c t="s" r="A9" s="4">
        <v>190</v>
      </c>
    </row>
    <row spans="1:3" r="10">
      <c t="s" r="A10" s="3">
        <v>186</v>
      </c>
    </row>
    <row spans="1:3" r="11">
      <c t="s" r="A11" s="4">
        <v>187</v>
      </c>
      <c t="n" r="B11" s="8">
        <v>141.8</v>
      </c>
      <c t="n" r="C11" s="8">
        <v>137.9</v>
      </c>
    </row>
    <row spans="1:3" r="12">
      <c t="s" r="A12" s="4">
        <v>188</v>
      </c>
      <c t="n" r="B12" s="7">
        <v>-9.800000000000001</v>
      </c>
      <c t="n" r="C12" s="7">
        <v>-7.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1</v>
      </c>
      <c t="s" r="B1" s="2">
        <v>1</v>
      </c>
    </row>
    <row spans="1:3" r="2">
      <c t="s" r="B2" s="2">
        <v>24</v>
      </c>
      <c t="s" r="C2" s="2">
        <v>71</v>
      </c>
    </row>
    <row spans="1:3" r="3">
      <c t="s" r="A3" s="4">
        <v>192</v>
      </c>
    </row>
    <row spans="1:3" r="4">
      <c t="s" r="A4" s="3">
        <v>193</v>
      </c>
    </row>
    <row spans="1:3" r="5">
      <c t="s" r="A5" s="4">
        <v>194</v>
      </c>
      <c t="n" r="B5" s="7">
        <v>34.3</v>
      </c>
      <c t="n" r="C5" s="9">
        <v>9</v>
      </c>
    </row>
    <row spans="1:3" r="6">
      <c t="s" r="A6" s="4">
        <v>195</v>
      </c>
      <c t="n" r="B6" s="8">
        <v>19.7</v>
      </c>
      <c t="n" r="C6" s="8">
        <v>50.4</v>
      </c>
    </row>
    <row spans="1:3" r="7">
      <c t="s" r="A7" s="4">
        <v>196</v>
      </c>
      <c t="n" r="B7" s="8">
        <v>22.9</v>
      </c>
      <c t="n" r="C7" s="8">
        <v>0.7</v>
      </c>
    </row>
    <row spans="1:3" r="8">
      <c t="s" r="A8" s="4">
        <v>197</v>
      </c>
    </row>
    <row spans="1:3" r="9">
      <c t="s" r="A9" s="3">
        <v>193</v>
      </c>
    </row>
    <row spans="1:3" r="10">
      <c t="s" r="A10" s="4">
        <v>194</v>
      </c>
      <c t="n" r="B10" s="8">
        <v>-0.2</v>
      </c>
      <c t="n" r="C10" s="8">
        <v>-15.2</v>
      </c>
    </row>
    <row spans="1:3" r="11">
      <c t="s" r="A11" s="4">
        <v>195</v>
      </c>
      <c t="n" r="B11" s="8">
        <v>493.5</v>
      </c>
      <c t="n" r="C11" s="8">
        <v>698.4</v>
      </c>
    </row>
    <row spans="1:3" r="12">
      <c t="s" r="A12" s="4">
        <v>190</v>
      </c>
    </row>
    <row spans="1:3" r="13">
      <c t="s" r="A13" s="3">
        <v>193</v>
      </c>
    </row>
    <row spans="1:3" r="14">
      <c t="s" r="A14" s="4">
        <v>196</v>
      </c>
      <c t="n" r="B14" s="7">
        <v>19.5</v>
      </c>
      <c t="n" r="C14" s="7">
        <v>1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98</v>
      </c>
      <c t="s" r="B1" s="2">
        <v>1</v>
      </c>
    </row>
    <row spans="1:2" r="2">
      <c t="s" r="B2" s="2">
        <v>181</v>
      </c>
    </row>
    <row spans="1:2" r="3">
      <c t="s" r="A3" s="3">
        <v>199</v>
      </c>
    </row>
    <row spans="1:2" r="4">
      <c t="s" r="A4" s="4">
        <v>200</v>
      </c>
      <c t="n" r="B4" s="7">
        <v>296.2</v>
      </c>
    </row>
    <row spans="1:2" r="5">
      <c t="s" r="A5" s="4">
        <v>201</v>
      </c>
      <c t="n" r="B5" s="7">
        <v>21.7</v>
      </c>
    </row>
    <row spans="1:2" r="6">
      <c t="s" r="A6" s="4">
        <v>202</v>
      </c>
    </row>
    <row spans="1:2" r="7">
      <c t="s" r="A7" s="3">
        <v>199</v>
      </c>
    </row>
    <row spans="1:2" r="8">
      <c t="s" r="A8" s="4">
        <v>203</v>
      </c>
      <c t="s" r="B8" s="4">
        <v>204</v>
      </c>
    </row>
    <row spans="1:2" r="9">
      <c t="s" r="A9" s="4">
        <v>200</v>
      </c>
      <c t="n" r="B9" s="7">
        <v>412.5</v>
      </c>
    </row>
    <row spans="1:2" r="10">
      <c t="s" r="A10" s="4">
        <v>205</v>
      </c>
    </row>
    <row spans="1:2" r="11">
      <c t="s" r="A11" s="3">
        <v>199</v>
      </c>
    </row>
    <row spans="1:2" r="12">
      <c t="s" r="A12" s="4">
        <v>203</v>
      </c>
      <c t="s" r="B12" s="4">
        <v>206</v>
      </c>
    </row>
    <row spans="1:2" r="13">
      <c t="s" r="A13" s="4">
        <v>200</v>
      </c>
      <c t="n" r="B13" s="7">
        <v>133.5</v>
      </c>
    </row>
    <row spans="1:2" r="14">
      <c t="s" r="A14" s="4">
        <v>207</v>
      </c>
    </row>
    <row spans="1:2" r="15">
      <c t="s" r="A15" s="3">
        <v>199</v>
      </c>
    </row>
    <row spans="1:2" r="16">
      <c t="s" r="A16" s="4">
        <v>200</v>
      </c>
      <c t="n" r="B16" s="5">
        <v>2200</v>
      </c>
    </row>
    <row spans="1:2" r="17">
      <c t="s" r="A17" s="4">
        <v>208</v>
      </c>
    </row>
    <row spans="1:2" r="18">
      <c t="s" r="A18" s="3">
        <v>199</v>
      </c>
    </row>
    <row spans="1:2" r="19">
      <c t="s" r="A19" s="4">
        <v>209</v>
      </c>
      <c t="n" r="B19" s="5">
        <v>3500</v>
      </c>
    </row>
    <row spans="1:2" r="20">
      <c t="s" r="A20" s="4">
        <v>210</v>
      </c>
    </row>
    <row spans="1:2" r="21">
      <c t="s" r="A21" s="3">
        <v>199</v>
      </c>
    </row>
    <row spans="1:2" r="22">
      <c t="s" r="A22" s="4">
        <v>209</v>
      </c>
      <c t="n" r="B22" s="5">
        <v>5500</v>
      </c>
    </row>
    <row spans="1:2" r="23">
      <c t="s" r="A23" s="4">
        <v>211</v>
      </c>
    </row>
    <row spans="1:2" r="24">
      <c t="s" r="A24" s="3">
        <v>199</v>
      </c>
    </row>
    <row spans="1:2" r="25">
      <c t="s" r="A25" s="4">
        <v>212</v>
      </c>
      <c t="n" r="B25" s="7">
        <v>1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3</v>
      </c>
      <c t="s" r="B1" s="2">
        <v>70</v>
      </c>
      <c t="s" r="D1" s="2">
        <v>1</v>
      </c>
    </row>
    <row spans="1:5" r="2">
      <c t="s" r="B2" s="2">
        <v>24</v>
      </c>
      <c t="s" r="C2" s="2">
        <v>71</v>
      </c>
      <c t="s" r="D2" s="2">
        <v>24</v>
      </c>
      <c t="s" r="E2" s="2">
        <v>71</v>
      </c>
    </row>
    <row spans="1:5" r="3">
      <c t="s" r="A3" s="3">
        <v>214</v>
      </c>
    </row>
    <row spans="1:5" r="4">
      <c t="s" r="A4" s="4">
        <v>75</v>
      </c>
      <c t="n" r="B4" s="7">
        <v>6615.1</v>
      </c>
      <c t="n" r="C4" s="7">
        <v>6987.1</v>
      </c>
      <c t="n" r="D4" s="7">
        <v>19071.7</v>
      </c>
      <c t="n" r="E4" s="7">
        <v>20869.1</v>
      </c>
    </row>
    <row spans="1:5" r="5">
      <c t="s" r="A5" s="4">
        <v>215</v>
      </c>
      <c t="n" r="B5" s="8">
        <v>2030.3</v>
      </c>
      <c t="n" r="C5" s="8">
        <v>2072.5</v>
      </c>
      <c t="n" r="D5" s="8">
        <v>5265.1</v>
      </c>
      <c t="n" r="E5" s="8">
        <v>6197.5</v>
      </c>
    </row>
    <row spans="1:5" r="6">
      <c t="s" r="A6" s="4">
        <v>216</v>
      </c>
    </row>
    <row spans="1:5" r="7">
      <c t="s" r="A7" s="3">
        <v>214</v>
      </c>
    </row>
    <row spans="1:5" r="8">
      <c t="s" r="A8" s="4">
        <v>75</v>
      </c>
      <c t="n" r="B8" s="8">
        <v>2189.3</v>
      </c>
      <c t="n" r="C8" s="8">
        <v>2202.1</v>
      </c>
      <c t="n" r="D8" s="8">
        <v>6341.6</v>
      </c>
      <c t="n" r="E8" s="8">
        <v>6505.2</v>
      </c>
    </row>
    <row spans="1:5" r="9">
      <c t="s" r="A9" s="4">
        <v>215</v>
      </c>
      <c t="n" r="B9" s="8">
        <v>902.1</v>
      </c>
      <c t="n" r="C9" s="8">
        <v>914.4</v>
      </c>
      <c t="n" r="D9" s="8">
        <v>2559.7</v>
      </c>
      <c t="n" r="E9" s="8">
        <v>2715.7</v>
      </c>
    </row>
    <row spans="1:5" r="10">
      <c t="s" r="A10" s="4">
        <v>217</v>
      </c>
    </row>
    <row spans="1:5" r="11">
      <c t="s" r="A11" s="3">
        <v>214</v>
      </c>
    </row>
    <row spans="1:5" r="12">
      <c t="s" r="A12" s="4">
        <v>75</v>
      </c>
      <c t="n" r="B12" s="8">
        <v>1971.6</v>
      </c>
      <c t="n" r="C12" s="8">
        <v>2224.3</v>
      </c>
      <c t="n" r="D12" s="8">
        <v>5699.3</v>
      </c>
      <c t="n" r="E12" s="8">
        <v>6450.8</v>
      </c>
    </row>
    <row spans="1:5" r="13">
      <c t="s" r="A13" s="4">
        <v>215</v>
      </c>
      <c t="n" r="B13" s="8">
        <v>739.5</v>
      </c>
      <c t="n" r="C13" s="8">
        <v>830.6</v>
      </c>
      <c t="n" r="D13" s="8">
        <v>2011.6</v>
      </c>
      <c t="n" r="E13" s="8">
        <v>2299.4</v>
      </c>
    </row>
    <row spans="1:5" r="14">
      <c t="s" r="A14" s="4">
        <v>218</v>
      </c>
    </row>
    <row spans="1:5" r="15">
      <c t="s" r="A15" s="3">
        <v>214</v>
      </c>
    </row>
    <row spans="1:5" r="16">
      <c t="s" r="A16" s="4">
        <v>75</v>
      </c>
      <c t="n" r="B16" s="8">
        <v>1645.2</v>
      </c>
      <c t="n" r="C16" s="8">
        <v>1722.6</v>
      </c>
      <c t="n" r="D16" s="8">
        <v>4714.4</v>
      </c>
      <c t="n" r="E16" s="8">
        <v>5306.4</v>
      </c>
    </row>
    <row spans="1:5" r="17">
      <c t="s" r="A17" s="4">
        <v>215</v>
      </c>
      <c t="n" r="B17" s="8">
        <v>297.3</v>
      </c>
      <c t="n" r="C17" s="8">
        <v>214.3</v>
      </c>
      <c t="n" r="D17" s="8">
        <v>639.3</v>
      </c>
      <c t="n" r="E17" s="8">
        <v>775.2</v>
      </c>
    </row>
    <row spans="1:5" r="18">
      <c t="s" r="A18" s="4">
        <v>219</v>
      </c>
    </row>
    <row spans="1:5" r="19">
      <c t="s" r="A19" s="3">
        <v>214</v>
      </c>
    </row>
    <row spans="1:5" r="20">
      <c t="s" r="A20" s="4">
        <v>75</v>
      </c>
      <c t="n" r="B20" s="5">
        <v>809</v>
      </c>
      <c t="n" r="C20" s="8">
        <v>838.1</v>
      </c>
      <c t="n" r="D20" s="8">
        <v>2316.4</v>
      </c>
      <c t="n" r="E20" s="8">
        <v>2606.7</v>
      </c>
    </row>
    <row spans="1:5" r="21">
      <c t="s" r="A21" s="4">
        <v>215</v>
      </c>
      <c t="n" r="B21" s="7">
        <v>91.40000000000001</v>
      </c>
      <c t="n" r="C21" s="7">
        <v>113.2</v>
      </c>
      <c t="n" r="D21" s="7">
        <v>54.5</v>
      </c>
      <c t="n" r="E21" s="7">
        <v>40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1</v>
      </c>
      <c t="s" r="B1" s="2">
        <v>24</v>
      </c>
      <c t="s" r="C1" s="2">
        <v>25</v>
      </c>
    </row>
    <row spans="1:3" r="2">
      <c t="s" r="A2" s="4">
        <v>62</v>
      </c>
      <c t="n" r="B2" s="9">
        <v>0</v>
      </c>
      <c t="n" r="C2" s="9">
        <v>0</v>
      </c>
    </row>
    <row spans="1:3" r="3">
      <c t="s" r="A3" s="4">
        <v>63</v>
      </c>
      <c t="n" r="B3" s="5">
        <v>165000000</v>
      </c>
      <c t="n" r="C3" s="5">
        <v>165000000</v>
      </c>
    </row>
    <row spans="1:3" r="4">
      <c t="s" r="A4" s="4">
        <v>64</v>
      </c>
      <c t="n" r="B4" s="5">
        <v>0</v>
      </c>
      <c t="n" r="C4" s="5">
        <v>0</v>
      </c>
    </row>
    <row spans="1:3" r="5">
      <c t="s" r="A5" s="4">
        <v>65</v>
      </c>
      <c t="n" r="B5" s="10">
        <v>0.01</v>
      </c>
      <c t="n" r="C5" s="10">
        <v>0.01</v>
      </c>
    </row>
    <row spans="1:3" r="6">
      <c t="s" r="A6" s="4">
        <v>66</v>
      </c>
      <c t="n" r="B6" s="5">
        <v>3500000000</v>
      </c>
      <c t="n" r="C6" s="5">
        <v>3500000000</v>
      </c>
    </row>
    <row spans="1:3" r="7">
      <c t="s" r="A7" s="4">
        <v>67</v>
      </c>
      <c t="n" r="B7" s="5">
        <v>1660600000</v>
      </c>
      <c t="n" r="C7" s="5">
        <v>1660600000</v>
      </c>
    </row>
    <row spans="1:3" r="8">
      <c t="s" r="A8" s="4">
        <v>68</v>
      </c>
      <c t="n" r="B8" s="5">
        <v>742400000</v>
      </c>
      <c t="n" r="C8" s="5">
        <v>697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4</v>
      </c>
      <c t="s" r="C2" s="2">
        <v>71</v>
      </c>
      <c t="s" r="D2" s="2">
        <v>24</v>
      </c>
      <c t="s" r="E2" s="2">
        <v>71</v>
      </c>
    </row>
    <row spans="1:5" r="3">
      <c t="s" r="A3" s="3">
        <v>72</v>
      </c>
    </row>
    <row spans="1:5" r="4">
      <c t="s" r="A4" s="4">
        <v>73</v>
      </c>
      <c t="n" r="B4" s="7">
        <v>4282.9</v>
      </c>
      <c t="n" r="C4" s="7">
        <v>4596.2</v>
      </c>
      <c t="n" r="D4" s="7">
        <v>12458.1</v>
      </c>
      <c t="n" r="E4" s="7">
        <v>13872.6</v>
      </c>
    </row>
    <row spans="1:5" r="5">
      <c t="s" r="A5" s="4">
        <v>74</v>
      </c>
      <c t="n" r="B5" s="8">
        <v>2332.2</v>
      </c>
      <c t="n" r="C5" s="8">
        <v>2390.9</v>
      </c>
      <c t="n" r="D5" s="8">
        <v>6613.6</v>
      </c>
      <c t="n" r="E5" s="8">
        <v>6996.5</v>
      </c>
    </row>
    <row spans="1:5" r="6">
      <c t="s" r="A6" s="4">
        <v>75</v>
      </c>
      <c t="n" r="B6" s="8">
        <v>6615.1</v>
      </c>
      <c t="n" r="C6" s="8">
        <v>6987.1</v>
      </c>
      <c t="n" r="D6" s="8">
        <v>19071.7</v>
      </c>
      <c t="n" r="E6" s="8">
        <v>20869.1</v>
      </c>
    </row>
    <row spans="1:5" r="7">
      <c t="s" r="A7" s="3">
        <v>76</v>
      </c>
    </row>
    <row spans="1:5" r="8">
      <c t="s" r="A8" s="4">
        <v>77</v>
      </c>
      <c t="n" r="B8" s="8">
        <v>3607.7</v>
      </c>
      <c t="n" r="C8" s="8">
        <v>3874.7</v>
      </c>
      <c t="n" r="D8" s="8">
        <v>10558.3</v>
      </c>
      <c t="n" r="E8" s="8">
        <v>11611.6</v>
      </c>
    </row>
    <row spans="1:5" r="9">
      <c t="s" r="A9" s="4">
        <v>78</v>
      </c>
      <c t="n" r="B9" s="8">
        <v>416.1</v>
      </c>
      <c t="n" r="C9" s="8">
        <v>431.2</v>
      </c>
      <c t="n" r="D9" s="8">
        <v>1230.7</v>
      </c>
      <c t="n" r="E9" s="8">
        <v>1275.9</v>
      </c>
    </row>
    <row spans="1:5" r="10">
      <c t="s" r="A10" s="4">
        <v>79</v>
      </c>
      <c t="n" r="B10" s="5">
        <v>584</v>
      </c>
      <c t="n" r="C10" s="8">
        <v>575.8</v>
      </c>
      <c t="n" r="D10" s="8">
        <v>1759.2</v>
      </c>
      <c t="n" r="E10" s="8">
        <v>1825.4</v>
      </c>
    </row>
    <row spans="1:5" r="11">
      <c t="s" r="A11" s="4">
        <v>80</v>
      </c>
      <c t="n" r="B11" s="5">
        <v>-23</v>
      </c>
      <c t="n" r="C11" s="8">
        <v>32.9</v>
      </c>
      <c t="n" r="D11" s="8">
        <v>258.4</v>
      </c>
      <c t="n" r="E11" s="8">
        <v>-41.3</v>
      </c>
    </row>
    <row spans="1:5" r="12">
      <c t="s" r="A12" s="4">
        <v>81</v>
      </c>
      <c t="n" r="B12" s="8">
        <v>4584.8</v>
      </c>
      <c t="n" r="C12" s="8">
        <v>4914.6</v>
      </c>
      <c t="n" r="D12" s="8">
        <v>13806.6</v>
      </c>
      <c t="n" r="E12" s="8">
        <v>14671.6</v>
      </c>
    </row>
    <row spans="1:5" r="13">
      <c t="s" r="A13" s="4">
        <v>82</v>
      </c>
      <c t="n" r="B13" s="8">
        <v>2030.3</v>
      </c>
      <c t="n" r="C13" s="8">
        <v>2072.5</v>
      </c>
      <c t="n" r="D13" s="8">
        <v>5265.1</v>
      </c>
      <c t="n" r="E13" s="8">
        <v>6197.5</v>
      </c>
    </row>
    <row spans="1:5" r="14">
      <c t="s" r="A14" s="4">
        <v>83</v>
      </c>
      <c t="n" r="B14" s="8">
        <v>160.9</v>
      </c>
      <c t="n" r="C14" s="8">
        <v>149.3</v>
      </c>
      <c t="n" r="D14" s="8">
        <v>457.4</v>
      </c>
      <c t="n" r="E14" s="8">
        <v>422.7</v>
      </c>
    </row>
    <row spans="1:5" r="15">
      <c t="s" r="A15" s="4">
        <v>84</v>
      </c>
      <c t="n" r="B15" s="5">
        <v>-9</v>
      </c>
      <c t="n" r="C15" s="8">
        <v>2.1</v>
      </c>
      <c t="n" r="D15" s="8">
        <v>-37.2</v>
      </c>
      <c t="n" r="E15" s="8">
        <v>-1.1</v>
      </c>
    </row>
    <row spans="1:5" r="16">
      <c t="s" r="A16" s="4">
        <v>85</v>
      </c>
      <c t="n" r="B16" s="8">
        <v>1878.4</v>
      </c>
      <c t="n" r="C16" s="8">
        <v>1921.1</v>
      </c>
      <c t="n" r="D16" s="8">
        <v>4844.9</v>
      </c>
      <c t="n" r="E16" s="8">
        <v>5775.9</v>
      </c>
    </row>
    <row spans="1:5" r="17">
      <c t="s" r="A17" s="4">
        <v>86</v>
      </c>
      <c t="n" r="B17" s="8">
        <v>569.2</v>
      </c>
      <c t="n" r="C17" s="8">
        <v>852.7</v>
      </c>
      <c t="n" r="D17" s="8">
        <v>1521.8</v>
      </c>
      <c t="n" r="E17" s="8">
        <v>2115.6</v>
      </c>
    </row>
    <row spans="1:5" r="18">
      <c t="s" r="A18" s="4">
        <v>87</v>
      </c>
      <c t="n" r="B18" s="7">
        <v>1309.2</v>
      </c>
      <c t="n" r="C18" s="7">
        <v>1068.4</v>
      </c>
      <c t="n" r="D18" s="7">
        <v>3323.1</v>
      </c>
      <c t="n" r="E18" s="7">
        <v>3660.3</v>
      </c>
    </row>
    <row spans="1:5" r="19">
      <c t="s" r="A19" s="4">
        <v>88</v>
      </c>
      <c t="n" r="B19" s="10">
        <v>1.41</v>
      </c>
      <c t="n" r="C19" s="10">
        <v>1.09</v>
      </c>
      <c t="n" r="D19" s="10">
        <v>3.51</v>
      </c>
      <c t="n" r="E19" s="10">
        <v>3.72</v>
      </c>
    </row>
    <row spans="1:5" r="20">
      <c t="s" r="A20" s="4">
        <v>89</v>
      </c>
      <c t="n" r="B20" s="11">
        <v>1.4</v>
      </c>
      <c t="n" r="C20" s="11">
        <v>1.09</v>
      </c>
      <c t="n" r="D20" s="11">
        <v>3.49</v>
      </c>
      <c t="n" r="E20" s="11">
        <v>3.69</v>
      </c>
    </row>
    <row spans="1:5" r="21">
      <c t="s" r="A21" s="4">
        <v>90</v>
      </c>
      <c t="n" r="B21" s="10">
        <v>0.85</v>
      </c>
      <c t="n" r="C21" s="10">
        <v>1.66</v>
      </c>
      <c t="n" r="D21" s="10">
        <v>2.55</v>
      </c>
      <c t="n" r="E21" s="10">
        <v>3.28</v>
      </c>
    </row>
    <row spans="1:5" r="22">
      <c t="s" r="A22" s="4">
        <v>91</v>
      </c>
      <c t="n" r="B22" s="8">
        <v>930.3</v>
      </c>
      <c t="n" r="C22" s="8">
        <v>978.7</v>
      </c>
      <c t="n" r="D22" s="8">
        <v>947.9</v>
      </c>
      <c t="n" r="E22" s="8">
        <v>985.2</v>
      </c>
    </row>
    <row spans="1:5" r="23">
      <c t="s" r="A23" s="4">
        <v>92</v>
      </c>
      <c t="n" r="B23" s="8">
        <v>934.8</v>
      </c>
      <c t="n" r="C23" s="8">
        <v>983.8</v>
      </c>
      <c t="n" r="D23" s="8">
        <v>952.7</v>
      </c>
      <c t="n" r="E23" s="8">
        <v>99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70</v>
      </c>
      <c t="s" r="D1" s="2">
        <v>1</v>
      </c>
    </row>
    <row spans="1:5" r="2">
      <c t="s" r="B2" s="2">
        <v>24</v>
      </c>
      <c t="s" r="C2" s="2">
        <v>71</v>
      </c>
      <c t="s" r="D2" s="2">
        <v>24</v>
      </c>
      <c t="s" r="E2" s="2">
        <v>71</v>
      </c>
    </row>
    <row spans="1:5" r="3">
      <c t="s" r="A3" s="4">
        <v>87</v>
      </c>
      <c t="n" r="B3" s="7">
        <v>1309.2</v>
      </c>
      <c t="n" r="C3" s="7">
        <v>1068.4</v>
      </c>
      <c t="n" r="D3" s="7">
        <v>3323.1</v>
      </c>
      <c t="n" r="E3" s="7">
        <v>3660.3</v>
      </c>
    </row>
    <row spans="1:5" r="4">
      <c t="s" r="A4" s="3">
        <v>94</v>
      </c>
    </row>
    <row spans="1:5" r="5">
      <c t="s" r="A5" s="4">
        <v>95</v>
      </c>
      <c t="n" r="B5" s="8">
        <v>-492.6</v>
      </c>
      <c t="n" r="C5" s="8">
        <v>-1168.9</v>
      </c>
      <c t="n" r="D5" s="8">
        <v>-1083.1</v>
      </c>
      <c t="n" r="E5" s="8">
        <v>-1077.7</v>
      </c>
    </row>
    <row spans="1:5" r="6">
      <c t="s" r="A6" s="4">
        <v>96</v>
      </c>
      <c t="n" r="B6" s="5">
        <v>0</v>
      </c>
      <c t="n" r="C6" s="5">
        <v>0</v>
      </c>
      <c t="n" r="D6" s="8">
        <v>0.2</v>
      </c>
      <c t="n" r="E6" s="8">
        <v>15.2</v>
      </c>
    </row>
    <row spans="1:5" r="7">
      <c t="s" r="A7" s="4">
        <v>97</v>
      </c>
      <c t="n" r="B7" s="8">
        <v>-492.6</v>
      </c>
      <c t="n" r="C7" s="8">
        <v>-1168.9</v>
      </c>
      <c t="n" r="D7" s="8">
        <v>-1082.9</v>
      </c>
      <c t="n" r="E7" s="8">
        <v>-1062.5</v>
      </c>
    </row>
    <row spans="1:5" r="8">
      <c t="s" r="A8" s="3">
        <v>98</v>
      </c>
    </row>
    <row spans="1:5" r="9">
      <c t="s" r="A9" s="4">
        <v>99</v>
      </c>
      <c t="n" r="B9" s="8">
        <v>1.7</v>
      </c>
      <c t="n" r="C9" s="8">
        <v>19.5</v>
      </c>
      <c t="n" r="D9" s="8">
        <v>13.7</v>
      </c>
      <c t="n" r="E9" s="5">
        <v>33</v>
      </c>
    </row>
    <row spans="1:5" r="10">
      <c t="s" r="A10" s="4">
        <v>96</v>
      </c>
      <c t="n" r="B10" s="8">
        <v>-8.300000000000001</v>
      </c>
      <c t="n" r="C10" s="8">
        <v>-0.1</v>
      </c>
      <c t="n" r="D10" s="5">
        <v>-23</v>
      </c>
      <c t="n" r="E10" s="8">
        <v>-6.2</v>
      </c>
    </row>
    <row spans="1:5" r="11">
      <c t="s" r="A11" s="4">
        <v>100</v>
      </c>
      <c t="n" r="B11" s="8">
        <v>-6.6</v>
      </c>
      <c t="n" r="C11" s="8">
        <v>19.4</v>
      </c>
      <c t="n" r="D11" s="8">
        <v>-9.300000000000001</v>
      </c>
      <c t="n" r="E11" s="8">
        <v>26.8</v>
      </c>
    </row>
    <row spans="1:5" r="12">
      <c t="s" r="A12" s="3">
        <v>101</v>
      </c>
    </row>
    <row spans="1:5" r="13">
      <c t="s" r="A13" s="4">
        <v>99</v>
      </c>
      <c t="n" r="B13" s="5">
        <v>0</v>
      </c>
      <c t="n" r="C13" s="5">
        <v>0</v>
      </c>
      <c t="n" r="D13" s="8">
        <v>-1.4</v>
      </c>
      <c t="n" r="E13" s="8">
        <v>6.5</v>
      </c>
    </row>
    <row spans="1:5" r="14">
      <c t="s" r="A14" s="4">
        <v>96</v>
      </c>
      <c t="n" r="B14" s="8">
        <v>1.7</v>
      </c>
      <c t="n" r="C14" s="8">
        <v>1.3</v>
      </c>
      <c t="n" r="D14" s="8">
        <v>5.8</v>
      </c>
      <c t="n" r="E14" s="8">
        <v>5.3</v>
      </c>
    </row>
    <row spans="1:5" r="15">
      <c t="s" r="A15" s="4">
        <v>102</v>
      </c>
      <c t="n" r="B15" s="8">
        <v>1.7</v>
      </c>
      <c t="n" r="C15" s="8">
        <v>1.3</v>
      </c>
      <c t="n" r="D15" s="8">
        <v>4.4</v>
      </c>
      <c t="n" r="E15" s="8">
        <v>11.8</v>
      </c>
    </row>
    <row spans="1:5" r="16">
      <c t="s" r="A16" s="4">
        <v>103</v>
      </c>
      <c t="n" r="B16" s="8">
        <v>-497.5</v>
      </c>
      <c t="n" r="C16" s="8">
        <v>-1148.2</v>
      </c>
      <c t="n" r="D16" s="8">
        <v>-1087.8</v>
      </c>
      <c t="n" r="E16" s="8">
        <v>-1023.9</v>
      </c>
    </row>
    <row spans="1:5" r="17">
      <c t="s" r="A17" s="4">
        <v>104</v>
      </c>
      <c t="n" r="B17" s="7">
        <v>811.7</v>
      </c>
      <c t="n" r="C17" s="7">
        <v>-79.8</v>
      </c>
      <c t="n" r="D17" s="7">
        <v>2235.3</v>
      </c>
      <c t="n" r="E17" s="7">
        <v>26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v>
      </c>
      <c t="s" r="B1" s="2">
        <v>70</v>
      </c>
      <c t="s" r="D1" s="2">
        <v>1</v>
      </c>
    </row>
    <row spans="1:5" r="2">
      <c t="s" r="B2" s="2">
        <v>24</v>
      </c>
      <c t="s" r="C2" s="2">
        <v>71</v>
      </c>
      <c t="s" r="D2" s="2">
        <v>24</v>
      </c>
      <c t="s" r="E2" s="2">
        <v>71</v>
      </c>
    </row>
    <row spans="1:5" r="3">
      <c t="s" r="A3" s="4">
        <v>106</v>
      </c>
      <c t="n" r="B3" s="7">
        <v>0.3</v>
      </c>
      <c t="n" r="C3" s="7">
        <v>-110.4</v>
      </c>
      <c t="n" r="D3" s="7">
        <v>-92.59999999999999</v>
      </c>
      <c t="n" r="E3" s="7">
        <v>-93.2</v>
      </c>
    </row>
    <row spans="1:5" r="4">
      <c t="s" r="A4" s="4">
        <v>107</v>
      </c>
      <c t="n" r="B4" s="8">
        <v>3.8</v>
      </c>
      <c t="n" r="C4" s="8">
        <v>-11.8</v>
      </c>
      <c t="n" r="D4" s="8">
        <v>5.3</v>
      </c>
      <c t="n" r="E4" s="8">
        <v>-14.6</v>
      </c>
    </row>
    <row spans="1:5" r="5">
      <c t="s" r="A5" s="4">
        <v>108</v>
      </c>
      <c t="n" r="B5" s="7">
        <v>0.1</v>
      </c>
      <c t="n" r="C5" s="9">
        <v>0</v>
      </c>
      <c t="n" r="D5" s="7">
        <v>0.7</v>
      </c>
      <c t="n" r="E5" s="7">
        <v>-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09</v>
      </c>
      <c t="s" r="B1" s="2">
        <v>70</v>
      </c>
      <c t="s" r="D1" s="2">
        <v>1</v>
      </c>
    </row>
    <row spans="1:5" r="2">
      <c t="s" r="B2" s="2">
        <v>24</v>
      </c>
      <c t="s" r="C2" s="2">
        <v>71</v>
      </c>
      <c t="s" r="D2" s="2">
        <v>24</v>
      </c>
      <c t="s" r="E2" s="2">
        <v>71</v>
      </c>
    </row>
    <row spans="1:5" r="3">
      <c t="s" r="A3" s="3">
        <v>110</v>
      </c>
    </row>
    <row spans="1:5" r="4">
      <c t="s" r="A4" s="4">
        <v>87</v>
      </c>
      <c t="n" r="B4" s="7">
        <v>1309.2</v>
      </c>
      <c t="n" r="C4" s="7">
        <v>1068.4</v>
      </c>
      <c t="n" r="D4" s="7">
        <v>3323.1</v>
      </c>
      <c t="n" r="E4" s="7">
        <v>3660.3</v>
      </c>
    </row>
    <row spans="1:5" r="5">
      <c t="s" r="A5" s="3">
        <v>111</v>
      </c>
    </row>
    <row spans="1:5" r="6">
      <c t="s" r="A6" s="4">
        <v>112</v>
      </c>
      <c t="n" r="B6" s="8">
        <v>387.7</v>
      </c>
      <c t="n" r="C6" s="8">
        <v>413.4</v>
      </c>
      <c t="n" r="D6" s="5">
        <v>1166</v>
      </c>
      <c t="n" r="E6" s="5">
        <v>1237</v>
      </c>
    </row>
    <row spans="1:5" r="7">
      <c t="s" r="A7" s="4">
        <v>51</v>
      </c>
      <c t="n" r="B7" s="8">
        <v>-0.1</v>
      </c>
      <c t="n" r="C7" s="5">
        <v>-104</v>
      </c>
      <c t="n" r="D7" s="8">
        <v>15.2</v>
      </c>
      <c t="n" r="E7" s="8">
        <v>-142.8</v>
      </c>
    </row>
    <row spans="1:5" r="8">
      <c t="s" r="A8" s="4">
        <v>113</v>
      </c>
      <c t="n" r="B8" s="5">
        <v>29</v>
      </c>
      <c t="n" r="C8" s="8">
        <v>23.3</v>
      </c>
      <c t="n" r="D8" s="8">
        <v>76.7</v>
      </c>
      <c t="n" r="E8" s="8">
        <v>75.09999999999999</v>
      </c>
    </row>
    <row spans="1:5" r="9">
      <c t="s" r="A9" s="4">
        <v>114</v>
      </c>
      <c t="n" r="B9" s="8">
        <v>27.2</v>
      </c>
      <c t="n" r="C9" s="5">
        <v>290</v>
      </c>
      <c t="n" r="D9" s="8">
        <v>289.3</v>
      </c>
      <c t="n" r="E9" s="8">
        <v>353.7</v>
      </c>
    </row>
    <row spans="1:5" r="10">
      <c t="s" r="A10" s="4">
        <v>115</v>
      </c>
      <c t="n" r="B10" s="8">
        <v>194.4</v>
      </c>
      <c t="n" r="C10" s="8">
        <v>141.8</v>
      </c>
      <c t="n" r="D10" s="8">
        <v>290.1</v>
      </c>
      <c t="n" r="E10" s="8">
        <v>43.9</v>
      </c>
    </row>
    <row spans="1:5" r="11">
      <c t="s" r="A11" s="4">
        <v>116</v>
      </c>
      <c t="n" r="B11" s="8">
        <v>1947.4</v>
      </c>
      <c t="n" r="C11" s="8">
        <v>1832.9</v>
      </c>
      <c t="n" r="D11" s="8">
        <v>5160.4</v>
      </c>
      <c t="n" r="E11" s="8">
        <v>5227.2</v>
      </c>
    </row>
    <row spans="1:5" r="12">
      <c t="s" r="A12" s="3">
        <v>117</v>
      </c>
    </row>
    <row spans="1:5" r="13">
      <c t="s" r="A13" s="4">
        <v>118</v>
      </c>
      <c t="n" r="B13" s="8">
        <v>-412.7</v>
      </c>
      <c t="n" r="C13" s="8">
        <v>-658.9</v>
      </c>
      <c t="n" r="D13" s="8">
        <v>-1221.2</v>
      </c>
      <c t="n" r="E13" s="8">
        <v>-1817.3</v>
      </c>
    </row>
    <row spans="1:5" r="14">
      <c t="s" r="A14" s="4">
        <v>119</v>
      </c>
      <c t="n" r="B14" s="8">
        <v>38.2</v>
      </c>
      <c t="n" r="C14" s="8">
        <v>71.90000000000001</v>
      </c>
      <c t="n" r="D14" s="8">
        <v>136.8</v>
      </c>
      <c t="n" r="E14" s="8">
        <v>229.8</v>
      </c>
    </row>
    <row spans="1:5" r="15">
      <c t="s" r="A15" s="4">
        <v>114</v>
      </c>
      <c t="n" r="B15" s="5">
        <v>-44</v>
      </c>
      <c t="n" r="C15" s="8">
        <v>-195.6</v>
      </c>
      <c t="n" r="D15" s="8">
        <v>-29.8</v>
      </c>
      <c t="n" r="E15" s="8">
        <v>-418.4</v>
      </c>
    </row>
    <row spans="1:5" r="16">
      <c t="s" r="A16" s="4">
        <v>120</v>
      </c>
      <c t="n" r="B16" s="8">
        <v>-418.5</v>
      </c>
      <c t="n" r="C16" s="8">
        <v>-782.6</v>
      </c>
      <c t="n" r="D16" s="8">
        <v>-1114.2</v>
      </c>
      <c t="n" r="E16" s="8">
        <v>-2005.9</v>
      </c>
    </row>
    <row spans="1:5" r="17">
      <c t="s" r="A17" s="3">
        <v>121</v>
      </c>
    </row>
    <row spans="1:5" r="18">
      <c t="s" r="A18" s="4">
        <v>122</v>
      </c>
      <c t="n" r="B18" s="8">
        <v>170.2</v>
      </c>
      <c t="n" r="C18" s="8">
        <v>153.6</v>
      </c>
      <c t="n" r="D18" s="8">
        <v>131.4</v>
      </c>
      <c t="n" r="E18" s="5">
        <v>390</v>
      </c>
    </row>
    <row spans="1:5" r="19">
      <c t="s" r="A19" s="4">
        <v>123</v>
      </c>
      <c t="n" r="B19" s="8">
        <v>1.4</v>
      </c>
      <c t="n" r="C19" s="5">
        <v>0</v>
      </c>
      <c t="n" r="D19" s="8">
        <v>4229.2</v>
      </c>
      <c t="n" r="E19" s="8">
        <v>1536.4</v>
      </c>
    </row>
    <row spans="1:5" r="20">
      <c t="s" r="A20" s="4">
        <v>124</v>
      </c>
      <c t="n" r="B20" s="8">
        <v>-6.2</v>
      </c>
      <c t="n" r="C20" s="5">
        <v>-6</v>
      </c>
      <c t="n" r="D20" s="8">
        <v>-1052.9</v>
      </c>
      <c t="n" r="E20" s="8">
        <v>-547.1</v>
      </c>
    </row>
    <row spans="1:5" r="21">
      <c t="s" r="A21" s="4">
        <v>125</v>
      </c>
      <c t="n" r="B21" s="8">
        <v>-2392.3</v>
      </c>
      <c t="n" r="C21" s="8">
        <v>-944.4</v>
      </c>
      <c t="n" r="D21" s="8">
        <v>-4554.1</v>
      </c>
      <c t="n" r="E21" s="8">
        <v>-2087.4</v>
      </c>
    </row>
    <row spans="1:5" r="22">
      <c t="s" r="A22" s="4">
        <v>126</v>
      </c>
      <c t="n" r="B22" s="8">
        <v>-789.1</v>
      </c>
      <c t="n" r="C22" s="5">
        <v>-793</v>
      </c>
      <c t="n" r="D22" s="8">
        <v>-2416.4</v>
      </c>
      <c t="n" r="E22" s="8">
        <v>-2395.3</v>
      </c>
    </row>
    <row spans="1:5" r="23">
      <c t="s" r="A23" s="4">
        <v>127</v>
      </c>
      <c t="n" r="B23" s="8">
        <v>35.7</v>
      </c>
      <c t="n" r="C23" s="8">
        <v>39.6</v>
      </c>
      <c t="n" r="D23" s="8">
        <v>170.9</v>
      </c>
      <c t="n" r="E23" s="8">
        <v>201.3</v>
      </c>
    </row>
    <row spans="1:5" r="24">
      <c t="s" r="A24" s="4">
        <v>128</v>
      </c>
      <c t="n" r="B24" s="8">
        <v>4.6</v>
      </c>
      <c t="n" r="C24" s="5">
        <v>11</v>
      </c>
      <c t="n" r="D24" s="5">
        <v>30</v>
      </c>
      <c t="n" r="E24" s="8">
        <v>67.5</v>
      </c>
    </row>
    <row spans="1:5" r="25">
      <c t="s" r="A25" s="4">
        <v>114</v>
      </c>
      <c t="n" r="B25" s="8">
        <v>-2.9</v>
      </c>
      <c t="n" r="C25" s="8">
        <v>-3.2</v>
      </c>
      <c t="n" r="D25" s="8">
        <v>-22.4</v>
      </c>
      <c t="n" r="E25" s="8">
        <v>-11.9</v>
      </c>
    </row>
    <row spans="1:5" r="26">
      <c t="s" r="A26" s="4">
        <v>129</v>
      </c>
      <c t="n" r="B26" s="8">
        <v>-2978.6</v>
      </c>
      <c t="n" r="C26" s="8">
        <v>-1542.4</v>
      </c>
      <c t="n" r="D26" s="8">
        <v>-3484.3</v>
      </c>
      <c t="n" r="E26" s="8">
        <v>-2846.5</v>
      </c>
    </row>
    <row spans="1:5" r="27">
      <c t="s" r="A27" s="4">
        <v>130</v>
      </c>
      <c t="n" r="B27" s="8">
        <v>-96.3</v>
      </c>
      <c t="n" r="C27" s="8">
        <v>-352.7</v>
      </c>
      <c t="n" r="D27" s="8">
        <v>-187.3</v>
      </c>
      <c t="n" r="E27" s="8">
        <v>-347.7</v>
      </c>
    </row>
    <row spans="1:5" r="28">
      <c t="s" r="A28" s="4">
        <v>131</v>
      </c>
      <c t="n" r="B28" s="5">
        <v>-1546</v>
      </c>
      <c t="n" r="C28" s="8">
        <v>-844.8</v>
      </c>
      <c t="n" r="D28" s="8">
        <v>374.6</v>
      </c>
      <c t="n" r="E28" s="8">
        <v>27.1</v>
      </c>
    </row>
    <row spans="1:5" r="29">
      <c t="s" r="A29" s="4">
        <v>132</v>
      </c>
      <c t="n" r="B29" s="8">
        <v>3998.5</v>
      </c>
      <c t="n" r="C29" s="8">
        <v>3670.6</v>
      </c>
      <c t="n" r="D29" s="8">
        <v>2077.9</v>
      </c>
      <c t="n" r="E29" s="8">
        <v>2798.7</v>
      </c>
    </row>
    <row spans="1:5" r="30">
      <c t="s" r="A30" s="4">
        <v>133</v>
      </c>
      <c t="n" r="B30" s="7">
        <v>2452.5</v>
      </c>
      <c t="n" r="C30" s="7">
        <v>2825.8</v>
      </c>
      <c t="n" r="D30" s="7">
        <v>2452.5</v>
      </c>
      <c t="n" r="E30" s="7">
        <v>282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4</v>
      </c>
    </row>
    <row spans="1:2" r="3">
      <c t="s" r="A3" s="3">
        <v>135</v>
      </c>
    </row>
    <row spans="1:2" r="4">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37</v>
      </c>
      <c t="s" r="B1" s="2">
        <v>1</v>
      </c>
    </row>
    <row spans="1:2" r="2">
      <c t="s" r="B2" s="2">
        <v>24</v>
      </c>
    </row>
    <row spans="1:2" r="3">
      <c t="s" r="A3" s="3">
        <v>138</v>
      </c>
    </row>
    <row spans="1:2" r="4">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solidated Statement of Compr</vt:lpstr>
      <vt:lpstr>Consolidated Statement of Comp6</vt:lpstr>
      <vt:lpstr>Condensed Consolidated Stateme7</vt:lpstr>
      <vt:lpstr>Basis of Presentation</vt:lpstr>
      <vt:lpstr>Restaurant Information</vt:lpstr>
      <vt:lpstr>Per Common Share Information</vt:lpstr>
      <vt:lpstr>Fair Value Measurements</vt:lpstr>
      <vt:lpstr>Financial Instruments and Hedgi</vt:lpstr>
      <vt:lpstr>Segment Information</vt:lpstr>
      <vt:lpstr>Recently Issued Accounting Stan</vt:lpstr>
      <vt:lpstr>Subsequent Events</vt:lpstr>
      <vt:lpstr>Restaurant Information (Tables)</vt:lpstr>
      <vt:lpstr>Financial Instruments and Hed17</vt:lpstr>
      <vt:lpstr>Segment Information (Tables)</vt:lpstr>
      <vt:lpstr>Restaurant Information by Owner</vt:lpstr>
      <vt:lpstr>Per Common Share Information (A</vt:lpstr>
      <vt:lpstr>Fair Value Measurements (Additi</vt:lpstr>
      <vt:lpstr>Financial Instruments and Hed22</vt:lpstr>
      <vt:lpstr>(Derivatives Pretax Amounts Aff</vt:lpstr>
      <vt:lpstr>(Financial Instruments and Hedg</vt:lpstr>
      <vt:lpstr>Segment Information (Segment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0:44:27Z</dcterms:created>
  <dcterms:modified xmlns:dcterms="http://purl.org/dc/terms/" xmlns:xsi="http://www.w3.org/2001/XMLSchema-instance" xsi:type="dcterms:W3CDTF">2015-11-04T10:44:27Z</dcterms:modified>
  <dc:title xmlns:dc="http://purl.org/dc/elements/1.1/">Untitled</dc:title>
  <dc:description xmlns:dc="http://purl.org/dc/elements/1.1/"/>
  <dc:subject xmlns:dc="http://purl.org/dc/elements/1.1/"/>
  <cp:keywords/>
  <cp:category/>
</cp:coreProperties>
</file>